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trateg" sheetId="2" state="visible" r:id="rId2"/>
    <sheet xmlns:r="http://schemas.openxmlformats.org/officeDocument/2006/relationships" name="Risk_Return Detail Data- Strat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GuideStone Funds</t>
        </is>
      </c>
    </row>
    <row r="6">
      <c r="A6" s="4" t="inlineStr">
        <is>
          <t>Central Index Key</t>
        </is>
      </c>
      <c r="B6" s="4" t="inlineStr">
        <is>
          <t>dei_EntityCentralIndexKey</t>
        </is>
      </c>
      <c r="C6" s="4" t="inlineStr">
        <is>
          <t>00011310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7,
		2021</t>
        </is>
      </c>
    </row>
    <row r="9">
      <c r="A9" s="4" t="inlineStr">
        <is>
          <t>Document Effective Date</t>
        </is>
      </c>
      <c r="B9" s="4" t="inlineStr">
        <is>
          <t>dei_DocumentEffectiveDate</t>
        </is>
      </c>
      <c r="C9" s="4" t="inlineStr">
        <is>
          <t>Apr. 7,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GUIDESTONE FUNDS Supplement dated April 7, 2021 to Prospectus dated May 1, 2020 This supplement provides new information beyond that contained in the Prospectus. It should be retained and read in conjunction with the Prospectus. I. FEES AND EXPENSES CHANGES FOR THE STRATEGIC ALTERNATIVES FUND Under the heading “Fees and Expenses” for the Strategic Alternatives Fund, on page 89, the Annual Fund Operating Expenses table is deleted in its entirety and replaced with the following effective on or after April 30, 2021: Annual Fund Operating Expenses Institutional Class Investor Class Management fee(1) 1.02% 1.02% Other expenses 0.14% 0.40% Dividend or interest expense on short sales 0.11% 0.11% Acquired fund fees and expenses 0.07% 0.07% Total annual Fund operating expenses 1.34% 1.60% Fee waiver(2) (0.08%) (0.02%) Total annual Fund operating expenses (after fee waiver) 1.26% 1.58% (1) The management fee has been restated to reflect the estimated management fee for the current fiscal year. (2) The Adviser has agreed to pay, waive or assume expenses to the extent needed to limit total annual operating expenses (without regard to any expense reductions realized through the use of directed brokerage) excluding interest, taxes, brokerage commissions, extraordinary expenses, acquired fund fees and expenses and expenses incurred in connection with the short sales of securities) to 1.08% for the Institutional Class and 1.40% for the Investor Class (the “Expense Limitation”). This Expense Limitation applies to Fund operating expenses only and will remain in place from May 1, 2021 until April 30, 2022.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 Under the heading “Fees and Expenses” for the Strategic Alternatives Fund, on page 89, the Expense Example table is deleted in its entirety and replaced with the following effective on or after April 30, 2021: Institutional Class Investor Class 1 Year $ 128 $ 161 3 Years $ 417 $ 503 5 Years $ 726 $ 869 10 Years $1,606 $1,89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GUIDESTONE FUNDS Supplement dated April 7, 2021 to Prospectus dated May 1, 2020 This supplement provides new information beyond that contained in the Prospectus. It should be retained and read in conjunction with the Prospectus. I. FEES AND EXPENSES CHANGES FOR THE STRATEGIC ALTERNATIVES FUND Under the heading “Fees and Expenses” for the Strategic Alternatives Fund, on page 89, the Annual Fund Operating Expenses table is deleted in its entirety and replaced with the following effective on or after April 30, 2021: Annual Fund Operating Expenses Institutional Class Investor Class Management fee(1) 1.02% 1.02% Other expenses 0.14% 0.40% Dividend or interest expense on short sales 0.11% 0.11% Acquired fund fees and expenses 0.07% 0.07% Total annual Fund operating expenses 1.34% 1.60% Fee waiver(2) (0.08%) (0.02%) Total annual Fund operating expenses (after fee waiver) 1.26% 1.58% (1) The management fee has been restated to reflect the estimated management fee for the current fiscal year. (2) The Adviser has agreed to pay, waive or assume expenses to the extent needed to limit total annual operating expenses (without regard to any expense reductions realized through the use of directed brokerage) excluding interest, taxes, brokerage commissions, extraordinary expenses, acquired fund fees and expenses and expenses incurred in connection with the short sales of securities) to 1.08% for the Institutional Class and 1.40% for the Investor Class (the “Expense Limitation”). This Expense Limitation applies to Fund operating expenses only and will remain in place from May 1, 2021 until April 30, 2022.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 Under the heading “Fees and Expenses” for the Strategic Alternatives Fund, on page 89, the Expense Example table is deleted in its entirety and replaced with the following effective on or after April 30, 2021: Institutional Class Investor Class 1 Year $ 128 $ 161 3 Years $ 417 $ 503 5 Years $ 726 $ 869 10 Years $1,606 $1,898</t>
        </is>
      </c>
    </row>
    <row r="5">
      <c r="A5" s="4" t="inlineStr">
        <is>
          <t>Strategic Alternatives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GUIDESTONE FUNDS Supplement dated April 7, 2021 to Prospectus dated May 1, 2020 This supplement provides new information beyond that contained in the Prospectus. It should be retained and read in conjunction with the Prospectus. I. FEES AND EXPENSES CHANGES FOR THE STRATEGIC ALTERNATIVES FUND Under the heading “Fees and Expenses” for the Strategic Alternatives Fund, on page 89, the Annual Fund Operating Expenses table is deleted in its entirety and replaced with the following effective on or after April 30, 2021: Annual Fund Operating Expenses Institutional Class Investor Class Management fee(1) 1.02% 1.02% Other expenses 0.14% 0.40% Dividend or interest expense on short sales 0.11% 0.11% Acquired fund fees and expenses 0.07% 0.07% Total annual Fund operating expenses 1.34% 1.60% Fee waiver(2) (0.08%) (0.02%) Total annual Fund operating expenses (after fee waiver) 1.26% 1.58% (1) The management fee has been restated to reflect the estimated management fee for the current fiscal year. (2) The Adviser has agreed to pay, waive or assume expenses to the extent needed to limit total annual operating expenses (without regard to any expense reductions realized through the use of directed brokerage) excluding interest, taxes, brokerage commissions, extraordinary expenses, acquired fund fees and expenses and expenses incurred in connection with the short sales of securities) to 1.08% for the Institutional Class and 1.40% for the Investor Class (the “Expense Limitation”). This Expense Limitation applies to Fund operating expenses only and will remain in place from May 1, 2021 until April 30, 2022.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 Under the heading “Fees and Expenses” for the Strategic Alternatives Fund, on page 89, the Expense Example table is deleted in its entirety and replaced with the following effective on or after April 30, 2021: Institutional Class Investor Class 1 Year $ 128 $ 161 3 Years $ 417 $ 503 5 Years $ 726 $ 869 10 Years $1,606 $1,898</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April 30, 2022</t>
        </is>
      </c>
    </row>
    <row r="10">
      <c r="A10" s="4" t="inlineStr">
        <is>
          <t>Expenses Restated to Reflect Current [Text]</t>
        </is>
      </c>
      <c r="B10" s="4" t="inlineStr">
        <is>
          <t>rr_ExpensesRestatedToReflectCurrent</t>
        </is>
      </c>
      <c r="C10" s="4" t="inlineStr">
        <is>
          <t>The management fee has been restated to reflect the estimated management fee for the current fiscal year.</t>
        </is>
      </c>
    </row>
    <row r="11">
      <c r="A11" s="4" t="inlineStr">
        <is>
          <t>Strategic Alternatives Fund | Institutional Class</t>
        </is>
      </c>
    </row>
    <row r="12">
      <c r="A12" s="3" t="inlineStr">
        <is>
          <t>Risk/Return:</t>
        </is>
      </c>
      <c r="B12" s="4" t="inlineStr">
        <is>
          <t>rr_RiskReturnAbstract</t>
        </is>
      </c>
    </row>
    <row r="13">
      <c r="A13" s="4" t="inlineStr">
        <is>
          <t>Management fee</t>
        </is>
      </c>
      <c r="B13" s="4" t="inlineStr">
        <is>
          <t>rr_ManagementFeesOverAssets</t>
        </is>
      </c>
      <c r="C13" s="4" t="inlineStr">
        <is>
          <t>1.02%</t>
        </is>
      </c>
      <c r="D13" s="4" t="inlineStr">
        <is>
          <t>[1]</t>
        </is>
      </c>
    </row>
    <row r="14">
      <c r="A14" s="4" t="inlineStr">
        <is>
          <t>Dividend or interest expense on short sales</t>
        </is>
      </c>
      <c r="B14" s="4" t="inlineStr">
        <is>
          <t>rr_Component1OtherExpensesOverAssets</t>
        </is>
      </c>
      <c r="C14" s="4" t="inlineStr">
        <is>
          <t>0.11%</t>
        </is>
      </c>
    </row>
    <row r="15">
      <c r="A15" s="4" t="inlineStr">
        <is>
          <t>Other expenses</t>
        </is>
      </c>
      <c r="B15" s="4" t="inlineStr">
        <is>
          <t>rr_OtherExpensesOverAssets</t>
        </is>
      </c>
      <c r="C15" s="4" t="inlineStr">
        <is>
          <t>0.14%</t>
        </is>
      </c>
    </row>
    <row r="16">
      <c r="A16" s="4" t="inlineStr">
        <is>
          <t>Acquired fund fees and expenses</t>
        </is>
      </c>
      <c r="B16" s="4" t="inlineStr">
        <is>
          <t>rr_AcquiredFundFeesAndExpensesOverAssets</t>
        </is>
      </c>
      <c r="C16" s="4" t="inlineStr">
        <is>
          <t>0.07%</t>
        </is>
      </c>
    </row>
    <row r="17">
      <c r="A17" s="4" t="inlineStr">
        <is>
          <t>Total annual Fund operating expenses</t>
        </is>
      </c>
      <c r="B17" s="4" t="inlineStr">
        <is>
          <t>rr_ExpensesOverAssets</t>
        </is>
      </c>
      <c r="C17" s="4" t="inlineStr">
        <is>
          <t>1.34%</t>
        </is>
      </c>
    </row>
    <row r="18">
      <c r="A18" s="4" t="inlineStr">
        <is>
          <t>Fee waiver</t>
        </is>
      </c>
      <c r="B18" s="4" t="inlineStr">
        <is>
          <t>rr_FeeWaiverOrReimbursementOverAssets</t>
        </is>
      </c>
      <c r="C18" s="4" t="inlineStr">
        <is>
          <t>(0.08%)</t>
        </is>
      </c>
      <c r="D18" s="4" t="inlineStr">
        <is>
          <t>[2]</t>
        </is>
      </c>
    </row>
    <row r="19">
      <c r="A19" s="4" t="inlineStr">
        <is>
          <t>Total annual Fund operating expenses (after fee waiver)</t>
        </is>
      </c>
      <c r="B19" s="4" t="inlineStr">
        <is>
          <t>rr_NetExpensesOverAssets</t>
        </is>
      </c>
      <c r="C19" s="4" t="inlineStr">
        <is>
          <t>1.26%</t>
        </is>
      </c>
    </row>
    <row r="20">
      <c r="A20" s="4" t="inlineStr">
        <is>
          <t>1 Year</t>
        </is>
      </c>
      <c r="B20" s="4" t="inlineStr">
        <is>
          <t>rr_ExpenseExampleYear01</t>
        </is>
      </c>
      <c r="C20" s="5" t="n">
        <v>128</v>
      </c>
    </row>
    <row r="21">
      <c r="A21" s="4" t="inlineStr">
        <is>
          <t>3 Years</t>
        </is>
      </c>
      <c r="B21" s="4" t="inlineStr">
        <is>
          <t>rr_ExpenseExampleYear03</t>
        </is>
      </c>
      <c r="C21" s="6" t="n">
        <v>417</v>
      </c>
    </row>
    <row r="22">
      <c r="A22" s="4" t="inlineStr">
        <is>
          <t>5 Years</t>
        </is>
      </c>
      <c r="B22" s="4" t="inlineStr">
        <is>
          <t>rr_ExpenseExampleYear05</t>
        </is>
      </c>
      <c r="C22" s="6" t="n">
        <v>726</v>
      </c>
    </row>
    <row r="23">
      <c r="A23" s="4" t="inlineStr">
        <is>
          <t>10 Years</t>
        </is>
      </c>
      <c r="B23" s="4" t="inlineStr">
        <is>
          <t>rr_ExpenseExampleYear10</t>
        </is>
      </c>
      <c r="C23" s="5" t="n">
        <v>1606</v>
      </c>
    </row>
    <row r="24">
      <c r="A24" s="4" t="inlineStr">
        <is>
          <t>Strategic Alternatives Fund | Investor Class</t>
        </is>
      </c>
    </row>
    <row r="25">
      <c r="A25" s="3" t="inlineStr">
        <is>
          <t>Risk/Return:</t>
        </is>
      </c>
      <c r="B25" s="4" t="inlineStr">
        <is>
          <t>rr_RiskReturnAbstract</t>
        </is>
      </c>
    </row>
    <row r="26">
      <c r="A26" s="4" t="inlineStr">
        <is>
          <t>Management fee</t>
        </is>
      </c>
      <c r="B26" s="4" t="inlineStr">
        <is>
          <t>rr_ManagementFeesOverAssets</t>
        </is>
      </c>
      <c r="C26" s="4" t="inlineStr">
        <is>
          <t>1.02%</t>
        </is>
      </c>
      <c r="D26" s="4" t="inlineStr">
        <is>
          <t>[1]</t>
        </is>
      </c>
    </row>
    <row r="27">
      <c r="A27" s="4" t="inlineStr">
        <is>
          <t>Dividend or interest expense on short sales</t>
        </is>
      </c>
      <c r="B27" s="4" t="inlineStr">
        <is>
          <t>rr_Component1OtherExpensesOverAssets</t>
        </is>
      </c>
      <c r="C27" s="4" t="inlineStr">
        <is>
          <t>0.11%</t>
        </is>
      </c>
    </row>
    <row r="28">
      <c r="A28" s="4" t="inlineStr">
        <is>
          <t>Other expenses</t>
        </is>
      </c>
      <c r="B28" s="4" t="inlineStr">
        <is>
          <t>rr_OtherExpensesOverAssets</t>
        </is>
      </c>
      <c r="C28" s="4" t="inlineStr">
        <is>
          <t>0.40%</t>
        </is>
      </c>
    </row>
    <row r="29">
      <c r="A29" s="4" t="inlineStr">
        <is>
          <t>Acquired fund fees and expenses</t>
        </is>
      </c>
      <c r="B29" s="4" t="inlineStr">
        <is>
          <t>rr_AcquiredFundFeesAndExpensesOverAssets</t>
        </is>
      </c>
      <c r="C29" s="4" t="inlineStr">
        <is>
          <t>0.07%</t>
        </is>
      </c>
    </row>
    <row r="30">
      <c r="A30" s="4" t="inlineStr">
        <is>
          <t>Total annual Fund operating expenses</t>
        </is>
      </c>
      <c r="B30" s="4" t="inlineStr">
        <is>
          <t>rr_ExpensesOverAssets</t>
        </is>
      </c>
      <c r="C30" s="4" t="inlineStr">
        <is>
          <t>1.60%</t>
        </is>
      </c>
    </row>
    <row r="31">
      <c r="A31" s="4" t="inlineStr">
        <is>
          <t>Fee waiver</t>
        </is>
      </c>
      <c r="B31" s="4" t="inlineStr">
        <is>
          <t>rr_FeeWaiverOrReimbursementOverAssets</t>
        </is>
      </c>
      <c r="C31" s="4" t="inlineStr">
        <is>
          <t>(0.02%)</t>
        </is>
      </c>
      <c r="D31" s="4" t="inlineStr">
        <is>
          <t>[2]</t>
        </is>
      </c>
    </row>
    <row r="32">
      <c r="A32" s="4" t="inlineStr">
        <is>
          <t>Total annual Fund operating expenses (after fee waiver)</t>
        </is>
      </c>
      <c r="B32" s="4" t="inlineStr">
        <is>
          <t>rr_NetExpensesOverAssets</t>
        </is>
      </c>
      <c r="C32" s="4" t="inlineStr">
        <is>
          <t>1.58%</t>
        </is>
      </c>
    </row>
    <row r="33">
      <c r="A33" s="4" t="inlineStr">
        <is>
          <t>1 Year</t>
        </is>
      </c>
      <c r="B33" s="4" t="inlineStr">
        <is>
          <t>rr_ExpenseExampleYear01</t>
        </is>
      </c>
      <c r="C33" s="5" t="n">
        <v>161</v>
      </c>
    </row>
    <row r="34">
      <c r="A34" s="4" t="inlineStr">
        <is>
          <t>3 Years</t>
        </is>
      </c>
      <c r="B34" s="4" t="inlineStr">
        <is>
          <t>rr_ExpenseExampleYear03</t>
        </is>
      </c>
      <c r="C34" s="6" t="n">
        <v>503</v>
      </c>
    </row>
    <row r="35">
      <c r="A35" s="4" t="inlineStr">
        <is>
          <t>5 Years</t>
        </is>
      </c>
      <c r="B35" s="4" t="inlineStr">
        <is>
          <t>rr_ExpenseExampleYear05</t>
        </is>
      </c>
      <c r="C35" s="6" t="n">
        <v>869</v>
      </c>
    </row>
    <row r="36">
      <c r="A36" s="4" t="inlineStr">
        <is>
          <t>10 Years</t>
        </is>
      </c>
      <c r="B36" s="4" t="inlineStr">
        <is>
          <t>rr_ExpenseExampleYear10</t>
        </is>
      </c>
      <c r="C36" s="5" t="n">
        <v>1898</v>
      </c>
    </row>
    <row r="37"/>
    <row r="38">
      <c r="A38" s="4" t="inlineStr">
        <is>
          <t>[1]</t>
        </is>
      </c>
      <c r="B38" s="4" t="inlineStr">
        <is>
          <t>The management fee has been restated to reflect the estimated management fee for the current fiscal year.</t>
        </is>
      </c>
    </row>
    <row r="39">
      <c r="A39" s="4" t="inlineStr">
        <is>
          <t>[2]</t>
        </is>
      </c>
      <c r="B39" s="4" t="inlineStr">
        <is>
          <t>The Adviser has agreed to pay, waive or assume expenses to the extent needed to limit total annual operating expenses (without regard to any expense reductions realized through the use of directed brokerage) excluding interest, taxes, brokerage commissions, extraordinary expenses, acquired fund fees and expenses and expenses incurred in connection with the short sales of securities) to 1.08% for the Institutional Class and 1.40% for the Investor Class (the “Expense Limitation”). This Expense Limitation applies to Fund operating expenses only and will remain in place from May 1, 2021 until April 30, 2022.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t>
        </is>
      </c>
    </row>
  </sheetData>
  <mergeCells count="4">
    <mergeCell ref="C1:D1"/>
    <mergeCell ref="A37:C37"/>
    <mergeCell ref="B38:C38"/>
    <mergeCell ref="B39:C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1:41:31Z</dcterms:created>
  <dcterms:modified xmlns:dcterms="http://purl.org/dc/terms/" xmlns:xsi="http://www.w3.org/2001/XMLSchema-instance" xsi:type="dcterms:W3CDTF">2021-04-20T11:41:31Z</dcterms:modified>
</cp:coreProperties>
</file>